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GOING CONCERN" sheetId="9" state="visible" r:id="rId9"/>
    <sheet xmlns:r="http://schemas.openxmlformats.org/officeDocument/2006/relationships" name="SUMMARY OF SIGNIFICANT ACCOUNTI" sheetId="10" state="visible" r:id="rId10"/>
    <sheet xmlns:r="http://schemas.openxmlformats.org/officeDocument/2006/relationships" name="STOCKHOLDER_S DEFICIT" sheetId="11" state="visible" r:id="rId11"/>
    <sheet xmlns:r="http://schemas.openxmlformats.org/officeDocument/2006/relationships" name="DEBT" sheetId="12" state="visible" r:id="rId12"/>
    <sheet xmlns:r="http://schemas.openxmlformats.org/officeDocument/2006/relationships" name="RELATED PARTY DEBT" sheetId="13" state="visible" r:id="rId13"/>
    <sheet xmlns:r="http://schemas.openxmlformats.org/officeDocument/2006/relationships" name="RELATED PARTY TRANSACTIONS"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EGMENT REPORTING (Tables)" sheetId="19" state="visible" r:id="rId19"/>
    <sheet xmlns:r="http://schemas.openxmlformats.org/officeDocument/2006/relationships" name="ORGANIZATION AND GOING CONCERN "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TOCKHOLDER_S DEFICIT (Details " sheetId="23" state="visible" r:id="rId23"/>
    <sheet xmlns:r="http://schemas.openxmlformats.org/officeDocument/2006/relationships" name="DEBT (Details Narrative)" sheetId="24" state="visible" r:id="rId24"/>
    <sheet xmlns:r="http://schemas.openxmlformats.org/officeDocument/2006/relationships" name="RELATED PARTY DEBT (Details Nar" sheetId="25" state="visible" r:id="rId25"/>
    <sheet xmlns:r="http://schemas.openxmlformats.org/officeDocument/2006/relationships" name="RELATED PARTY TRANSACTIONS (Det" sheetId="26" state="visible" r:id="rId26"/>
    <sheet xmlns:r="http://schemas.openxmlformats.org/officeDocument/2006/relationships" name="SEGMENT REPORTING (Details)"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818</t>
        </is>
      </c>
      <c r="C12" s="4" t="inlineStr">
        <is>
          <t xml:space="preserve"> </t>
        </is>
      </c>
    </row>
    <row r="13">
      <c r="A13" s="4" t="inlineStr">
        <is>
          <t>Entity Registrant Name</t>
        </is>
      </c>
      <c r="B13" s="4" t="inlineStr">
        <is>
          <t>BioCrude Technologies USA, Inc.</t>
        </is>
      </c>
      <c r="C13" s="4" t="inlineStr">
        <is>
          <t xml:space="preserve"> </t>
        </is>
      </c>
    </row>
    <row r="14">
      <c r="A14" s="4" t="inlineStr">
        <is>
          <t>Entity Central Index Key</t>
        </is>
      </c>
      <c r="B14" s="4" t="inlineStr">
        <is>
          <t>0001690384</t>
        </is>
      </c>
      <c r="C14" s="4" t="inlineStr">
        <is>
          <t xml:space="preserve"> </t>
        </is>
      </c>
    </row>
    <row r="15">
      <c r="A15" s="4" t="inlineStr">
        <is>
          <t>Entity Tax Identification Number</t>
        </is>
      </c>
      <c r="B15" s="4" t="inlineStr">
        <is>
          <t>81-292416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255 Phillips Square</t>
        </is>
      </c>
      <c r="C17" s="4" t="inlineStr">
        <is>
          <t xml:space="preserve"> </t>
        </is>
      </c>
    </row>
    <row r="18">
      <c r="A18" s="4" t="inlineStr">
        <is>
          <t>Entity Address, Address Line Two</t>
        </is>
      </c>
      <c r="B18" s="4" t="inlineStr">
        <is>
          <t>Suite 605</t>
        </is>
      </c>
      <c r="C18" s="4" t="inlineStr">
        <is>
          <t xml:space="preserve"> </t>
        </is>
      </c>
    </row>
    <row r="19">
      <c r="A19" s="4" t="inlineStr">
        <is>
          <t>Entity Address, Address Line Three</t>
        </is>
      </c>
      <c r="B19" s="4" t="inlineStr">
        <is>
          <t>Montreal</t>
        </is>
      </c>
      <c r="C19" s="4" t="inlineStr">
        <is>
          <t xml:space="preserve"> </t>
        </is>
      </c>
    </row>
    <row r="20">
      <c r="A20" s="4" t="inlineStr">
        <is>
          <t>Entity Address, City or Town</t>
        </is>
      </c>
      <c r="B20" s="4" t="inlineStr">
        <is>
          <t>Quebec</t>
        </is>
      </c>
      <c r="C20" s="4" t="inlineStr">
        <is>
          <t xml:space="preserve"> </t>
        </is>
      </c>
    </row>
    <row r="21">
      <c r="A21" s="4" t="inlineStr">
        <is>
          <t>Entity Address, Country</t>
        </is>
      </c>
      <c r="B21" s="4" t="inlineStr">
        <is>
          <t>CA</t>
        </is>
      </c>
      <c r="C21" s="4" t="inlineStr">
        <is>
          <t xml:space="preserve"> </t>
        </is>
      </c>
    </row>
    <row r="22">
      <c r="A22" s="4" t="inlineStr">
        <is>
          <t>Entity Address, Postal Zip Code</t>
        </is>
      </c>
      <c r="B22" s="4" t="inlineStr">
        <is>
          <t>H3B 3G5</t>
        </is>
      </c>
      <c r="C22" s="4" t="inlineStr">
        <is>
          <t xml:space="preserve"> </t>
        </is>
      </c>
    </row>
    <row r="23">
      <c r="A23" s="4" t="inlineStr">
        <is>
          <t>City Area Code</t>
        </is>
      </c>
      <c r="B23" s="4" t="inlineStr">
        <is>
          <t>514</t>
        </is>
      </c>
      <c r="C23" s="4" t="inlineStr">
        <is>
          <t xml:space="preserve"> </t>
        </is>
      </c>
    </row>
    <row r="24">
      <c r="A24" s="4" t="inlineStr">
        <is>
          <t>Local Phone Number</t>
        </is>
      </c>
      <c r="B24" s="4" t="inlineStr">
        <is>
          <t>840-9719</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08547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se consolidated financial statements and related
notes are presented in accordance with US GAAP and are presented in United States dollars. The accompanying consolidated
financial statements include the accounts of its 70 subsidiary,
Biocrude Technologies (Hong Kong) Limited (“Biocrude HK”). All significant inter-company transactions and balances have been
eliminated upo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management’s estimates and assumptions include
determining the fair value of transactions involving shares in common stock. Actual results could differ from those estimate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are used to measure fair value: Level 1 - quoted prices in active markets for identical
assets or Level 2 - quoted prices for similar assets and liabilities
in active markets or inputs that are observable Level 3 - inputs that are unobservable (for example
cash flow modeling inputs based on assumptions) The Company’s financial assets and liabilities
are subsequently measured at amortized cost, but their carrying amount approximates their fair value due to the short period of time until
maturity. Foreign Currency Translation and Transaction The Company’s functional currency was the United
Stated dollar. Biocrude HK maintain its accounting records in its local currency, the Hong Kong dollar. Foreign exchange gains and losses on the settlement
of foreign currency transactions are included in general and administration expenses. Except for translations of intercompany balances,
all translations of monetary balances to the functional currency at the year-end exchange rate are included in the foreign exchange expense.
The translations of intercompany balances to the functional currency at the year-end exchange rate are included in accumulated other comprehensive
income or loss. The Company has not, to the date of these consolidated
financial statements, entered into derivative instruments to offset the impact of foreign currency fluctuations. Cash and Cash Equivalents Cash and cash equivalents consist of cash balances
and highly liquid instruments with an original maturity of three months or less. As of March 31, 2025, and 2024, the Company does no Property, Plant and Equipment Property, plant, and equipment are recorded at cost
and depreciated to its estimated residual values using the straight-line method over its estimated useful lives of 8
Schedule of property plant and equipment
Server Web Design TOTAL
COST
Balance, December 31, 2024 $ 30,048 $ 7,326 $ 37,374
Additions — — —
Balance, March 31, 2025 $ 30,048 $ 7,326 $ 37,374
ACCUMULATED DEPRECIATION
Balance, December 31, 2024 $ 20,564 $ 2,920 $ 23,484
Depreciation Expense 987 227 1,214
Balance, March 31, 2025 $ 21,551 $ 3,147 $ 24,698
PROPERTY, PLANT AND EQUIPMENT, NET
Balance, December 31, 2024 $ 9,484 $ 4,406 $ 13,890
Balance, March 31, 2025 $ 8,497 $ 4,179 $ 12,676 Share-based Expense ASC 718, “ Compensation – Stock Compensation The Company accounts for stock-based compensation
issued to non-employees and consultants in accordance with the provisions of ASC 505-50, “ Equity – Based Payments to Non-Employees.”
Advertising Costs Advertising costs are expensed as incurred. The Company
incurred $ 0 64 Segment Reporting The Company operates as a single operating and reportable
segment, a resource management expertise and services provider. Our Chief Executive Officer is our Chief Operating Decision Maker, (CODM)
who evaluates performance and makes operating decisions about allocating resources based on a consolidated basis (see Note 7). Income Tax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the income statement in the period that includes
the date of enactment. Additionally, ASC 740: Income Taxes, requires the Company to recognize in its financial statements the impact of
a tax position that is more likely than not to be sustained upon examination based on the technical merits of the position. Earnings Per Share Information FASB ASC 260, “Earnings Per Share” provides
for calculation of “basic” and “diluted” earnings per share. Basic earnings per share include no dilution and
is computed by dividing the net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 Recent Accounting Pronouncements Not Yet Effective In December 2023, the FASB issued ASU No. 2023-09
“Income Tax (Topic 740): Improvements to Income Tax Disclosures” (“ASU 2023-09”). The amendments in ASU 2023-09
aim to enhance the transparency and decision usefulness of income tax disclosures. ASU 2023-09 will be effective for the Company’s
Annual Report on Form 10-K for the year ending December 31, 2025, with early adoption permitted. The Company is currently evaluating the
impact of this update on its consolidated financial statements. In November 2024, the FASB issued ASU No. 2024-03
“Disaggregation of Income Statement Expenses (“ASU 2024-03”). The amendments in ASU 2024-03 aim to the improvement of
the decision usefulness of expense information on public business entities’ income statement through the disaggregation of relevant
expense captions in the notes to the financial statements. ASU 2024-03 will be effective for the Company’s Annual Report on Form
10-K for the year ending December 31, 2027, with early adoption permitted. The Company is currently evaluating the impact of this update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3" t="inlineStr">
        <is>
          <t>Equity [Abstract]</t>
        </is>
      </c>
      <c r="B3" s="4" t="inlineStr">
        <is>
          <t xml:space="preserve"> </t>
        </is>
      </c>
    </row>
    <row r="4">
      <c r="A4" s="4" t="inlineStr">
        <is>
          <t>STOCKHOLDER’S DEFICIT</t>
        </is>
      </c>
      <c r="B4" s="4" t="inlineStr">
        <is>
          <t xml:space="preserve">NOTE 3 – STOCKHOLDER’S DEFICIT Common stock The authorized common stock of the Company consists
of 75,000,000 0.001 During the three months ended March 31, 2025 and 2024,
the Company did not issue any of the Company’s common stock. As of March 31, 2025 and December 31, 2024 there were 50,854,7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4 – DEBT As of March 31,
2025, the Company has loans payable of $ 99,892 99,826 31,539 30,811 27,250 27,250 72,642 72,576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EBT</t>
        </is>
      </c>
      <c r="B1" s="2" t="inlineStr">
        <is>
          <t>3 Months Ended</t>
        </is>
      </c>
    </row>
    <row r="2">
      <c r="B2" s="2" t="inlineStr">
        <is>
          <t>Mar. 31, 2025</t>
        </is>
      </c>
    </row>
    <row r="3">
      <c r="A3" s="3" t="inlineStr">
        <is>
          <t>Disclosure Related Party Debt Abstract</t>
        </is>
      </c>
      <c r="B3" s="4" t="inlineStr">
        <is>
          <t xml:space="preserve"> </t>
        </is>
      </c>
    </row>
    <row r="4">
      <c r="A4" s="4" t="inlineStr">
        <is>
          <t>RELATED PARTY DEBT</t>
        </is>
      </c>
      <c r="B4" s="4" t="inlineStr">
        <is>
          <t xml:space="preserve">NOTE 5 - RELATED PARTY DEBT As of March 31, 2025, the Company has debt of $ 9,629 9,615 10,347 10,252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 RELATED PARTY TRANSACTIONS During the three months ended March 31, 2025, the
CEO of the Company had earned compensation and advanced the Company of $ 50,746 425 During the three months ended March 31, 2025, the
CEO’s brother in-law (and shareholder), had advanced the Company $ 554 7,417 During the three months ended March 31, 2025, the
CEO’s brother (and shareholder), had advanced the Company $ 0 1,860 During the three months ended March 31, 2025, a director
of the Company had advanced the Company $ 0 1,0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7 – SEGMENT REPORTING The Company operates as one operating segment. The
Company’s chief executive officer, who is the CODM, evaluates the Company’s financial information and resources and assesses
the performance of these resources on a consolidated basis. The measure of segment profit and loss for the Company’s single segment
is net income (loss), which can be found in the consolidated statement of operations. Geographic Information The Company’s long-lived assets, comprising
property, plant and equipment are all in one geographical location. Segment Revenue and Loss The following table sets forth significant expense
categories and other specific amounts included in consolidated net loss that are otherwise regularly provided to the CODM for the three
months ended March 31, 2025, and 2024.
Schedule of significant expense
categories and other specific amounts included in consolidated net loss
March 31, 2025 March 31, 2024
Revenue $ — $ —
Segment operating expenses:
Advertising &amp; Promotions — 64
Business Fees &amp; Licenses 1,620 2,973
Courier &amp; Postage 42 23
Office Supplies 336
Motor Vehicle Expenses 404 549
Office Expense 26 —
Telephone 415 431
Travel &amp; Entertainment 8,146 1,293
Food Expense 571 —
Other 1 596 (734 )
Amortization Expense 1,213 1,086
Accounting &amp; Legal 17,127 13,861
Professional Fees 6,839 80,388
Wages &amp; Benefits 20,744 22,332
Total Segment operations expense 57,743 122,602
Loss from operations 57,743 122,602
Interest Expense 903 934
Segment net loss $ 58,646 $ 123,536
1 Other segment expense items included in Segment net loss include realized and unrealized (gain) loss on foreign exchange and bank fe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8 – SUBSEQUENT
EVENTS Management has evaluated subsequent events from March
31, 2025, through the date whereupon the financial statements were issued and has determined that there are no material events that need
to be disclosed except as follows: Subsequent to March 31, 2025, related parties made payments on the Company’s
behalf of CAD 20,625 and 3,100 US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se consolidated financial statements and related
notes are presented in accordance with US GAAP and are presented in United States dollars. The accompanying consolidated
financial statements include the accounts of its 70 subsidiary,
Biocrude Technologies (Hong Kong) Limited (“Biocrude HK”). All significant inter-company transactions and balances have been
eliminated upon consolidation. </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management’s estimates and assumptions include
determining the fair value of transactions involving shares in common stock. Actual results could differ from those estimates.</t>
        </is>
      </c>
    </row>
    <row r="6">
      <c r="A6" s="4" t="inlineStr">
        <is>
          <t>Fair Value Measurements</t>
        </is>
      </c>
      <c r="B6" s="4" t="inlineStr">
        <is>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are used to measure fair value: Level 1 - quoted prices in active markets for identical
assets or Level 2 - quoted prices for similar assets and liabilities
in active markets or inputs that are observable Level 3 - inputs that are unobservable (for example
cash flow modeling inputs based on assumptions) The Company’s financial assets and liabilities
are subsequently measured at amortized cost, but their carrying amount approximates their fair value due to the short period of time until
maturity. </t>
        </is>
      </c>
    </row>
    <row r="7">
      <c r="A7" s="4" t="inlineStr">
        <is>
          <t>Foreign Currency Translation and Transaction</t>
        </is>
      </c>
      <c r="B7" s="4" t="inlineStr">
        <is>
          <t xml:space="preserve">Foreign Currency Translation and Transaction The Company’s functional currency was the United
Stated dollar. Biocrude HK maintain its accounting records in its local currency, the Hong Kong dollar. Foreign exchange gains and losses on the settlement
of foreign currency transactions are included in general and administration expenses. Except for translations of intercompany balances,
all translations of monetary balances to the functional currency at the year-end exchange rate are included in the foreign exchange expense.
The translations of intercompany balances to the functional currency at the year-end exchange rate are included in accumulated other comprehensive
income or loss. The Company has not, to the date of these consolidated
financial statements, entered into derivative instruments to offset the impact of foreign currency fluctuations. </t>
        </is>
      </c>
    </row>
    <row r="8">
      <c r="A8" s="4" t="inlineStr">
        <is>
          <t>Cash and Cash Equivalents</t>
        </is>
      </c>
      <c r="B8" s="4" t="inlineStr">
        <is>
          <t xml:space="preserve"> Cash and Cash Equivalents Cash and cash equivalents consist of cash balances
and highly liquid instruments with an original maturity of three months or less. As of March 31, 2025, and 2024, the Company does no </t>
        </is>
      </c>
    </row>
    <row r="9">
      <c r="A9" s="4" t="inlineStr">
        <is>
          <t>Property, Plant and Equipment</t>
        </is>
      </c>
      <c r="B9" s="4" t="inlineStr">
        <is>
          <t xml:space="preserve">Property, Plant and Equipment Property, plant, and equipment are recorded at cost
and depreciated to its estimated residual values using the straight-line method over its estimated useful lives of 8
Schedule of property plant and equipment
Server Web Design TOTAL
COST
Balance, December 31, 2024 $ 30,048 $ 7,326 $ 37,374
Additions — — —
Balance, March 31, 2025 $ 30,048 $ 7,326 $ 37,374
ACCUMULATED DEPRECIATION
Balance, December 31, 2024 $ 20,564 $ 2,920 $ 23,484
Depreciation Expense 987 227 1,214
Balance, March 31, 2025 $ 21,551 $ 3,147 $ 24,698
PROPERTY, PLANT AND EQUIPMENT, NET
Balance, December 31, 2024 $ 9,484 $ 4,406 $ 13,890
Balance, March 31, 2025 $ 8,497 $ 4,179 $ 12,676 </t>
        </is>
      </c>
    </row>
    <row r="10">
      <c r="A10" s="4" t="inlineStr">
        <is>
          <t>Share-based Expense</t>
        </is>
      </c>
      <c r="B10" s="4" t="inlineStr">
        <is>
          <t>Share-based Expense ASC 718, “ Compensation – Stock Compensation The Company accounts for stock-based compensation
issued to non-employees and consultants in accordance with the provisions of ASC 505-50, “ Equity – Based Payments to Non-Employees.”</t>
        </is>
      </c>
    </row>
    <row r="11">
      <c r="A11" s="4" t="inlineStr">
        <is>
          <t>Advertising Costs</t>
        </is>
      </c>
      <c r="B11" s="4" t="inlineStr">
        <is>
          <t xml:space="preserve">Advertising Costs Advertising costs are expensed as incurred. The Company
incurred $ 0 64 </t>
        </is>
      </c>
    </row>
    <row r="12">
      <c r="A12" s="4" t="inlineStr">
        <is>
          <t>Segment Reporting</t>
        </is>
      </c>
      <c r="B12" s="4" t="inlineStr">
        <is>
          <t>Segment Reporting The Company operates as a single operating and reportable
segment, a resource management expertise and services provider. Our Chief Executive Officer is our Chief Operating Decision Maker, (CODM)
who evaluates performance and makes operating decisions about allocating resources based on a consolidated basis (see Note 7).</t>
        </is>
      </c>
    </row>
    <row r="13">
      <c r="A13" s="4" t="inlineStr">
        <is>
          <t>Income Taxes</t>
        </is>
      </c>
      <c r="B13" s="4" t="inlineStr">
        <is>
          <t xml:space="preserve">Income Tax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the income statement in the period that includes
the date of enactment. Additionally, ASC 740: Income Taxes, requires the Company to recognize in its financial statements the impact of
a tax position that is more likely than not to be sustained upon examination based on the technical merits of the position. </t>
        </is>
      </c>
    </row>
    <row r="14">
      <c r="A14" s="4" t="inlineStr">
        <is>
          <t>Earnings Per Share Information</t>
        </is>
      </c>
      <c r="B14" s="4" t="inlineStr">
        <is>
          <t xml:space="preserve">Earnings Per Share Information FASB ASC 260, “Earnings Per Share” provides
for calculation of “basic” and “diluted” earnings per share. Basic earnings per share include no dilution and
is computed by dividing the net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 </t>
        </is>
      </c>
    </row>
    <row r="15">
      <c r="A15" s="4" t="inlineStr">
        <is>
          <t>Recent Accounting Pronouncements Not Yet Effective</t>
        </is>
      </c>
      <c r="B15" s="4" t="inlineStr">
        <is>
          <t xml:space="preserve">Recent Accounting Pronouncements Not Yet Effective In December 2023, the FASB issued ASU No. 2023-09
“Income Tax (Topic 740): Improvements to Income Tax Disclosures” (“ASU 2023-09”). The amendments in ASU 2023-09
aim to enhance the transparency and decision usefulness of income tax disclosures. ASU 2023-09 will be effective for the Company’s
Annual Report on Form 10-K for the year ending December 31, 2025, with early adoption permitted. The Company is currently evaluating the
impact of this update on its consolidated financial statements. In November 2024, the FASB issued ASU No. 2024-03
“Disaggregation of Income Statement Expenses (“ASU 2024-03”). The amendments in ASU 2024-03 aim to the improvement of
the decision usefulness of expense information on public business entities’ income statement through the disaggregation of relevant
expense captions in the notes to the financial statements. ASU 2024-03 will be effective for the Company’s Annual Report on Form
10-K for the year ending December 31, 2027, with early adoption permitted. The Company is currently evaluating the impact of this update
on it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roperty plant and equipment</t>
        </is>
      </c>
      <c r="B4" s="4" t="inlineStr">
        <is>
          <t xml:space="preserve">Schedule of property plant and equipment
Server Web Design TOTAL
COST
Balance, December 31, 2024 $ 30,048 $ 7,326 $ 37,374
Additions — — —
Balance, March 31, 2025 $ 30,048 $ 7,326 $ 37,374
ACCUMULATED DEPRECIATION
Balance, December 31, 2024 $ 20,564 $ 2,920 $ 23,484
Depreciation Expense 987 227 1,214
Balance, March 31, 2025 $ 21,551 $ 3,147 $ 24,698
PROPERTY, PLANT AND EQUIPMENT, NET
Balance, December 31, 2024 $ 9,484 $ 4,406 $ 13,890
Balance, March 31, 2025 $ 8,497 $ 4,179 $ 12,6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expense categories and other specific amounts included in consolidated net loss</t>
        </is>
      </c>
      <c r="B4" s="4" t="inlineStr">
        <is>
          <t xml:space="preserve">Schedule of significant expense
categories and other specific amounts included in consolidated net loss
March 31, 2025 March 31, 2024
Revenue $ — $ —
Segment operating expenses:
Advertising &amp; Promotions — 64
Business Fees &amp; Licenses 1,620 2,973
Courier &amp; Postage 42 23
Office Supplies 336
Motor Vehicle Expenses 404 549
Office Expense 26 —
Telephone 415 431
Travel &amp; Entertainment 8,146 1,293
Food Expense 571 —
Other 1 596 (734 )
Amortization Expense 1,213 1,086
Accounting &amp; Legal 17,127 13,861
Professional Fees 6,839 80,388
Wages &amp; Benefits 20,744 22,332
Total Segment operations expense 57,743 122,602
Loss from operations 57,743 122,602
Interest Expense 903 934
Segment net loss $ 58,646 $ 123,5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4</v>
      </c>
      <c r="C3" s="6" t="n">
        <v>4</v>
      </c>
    </row>
    <row r="4">
      <c r="A4" s="4" t="inlineStr">
        <is>
          <t>Prepaid expenses</t>
        </is>
      </c>
      <c r="B4" s="5" t="n">
        <v>5200</v>
      </c>
      <c r="C4" s="5" t="n">
        <v>5200</v>
      </c>
    </row>
    <row r="5">
      <c r="A5" s="4" t="inlineStr">
        <is>
          <t>TOTAL CURRENT ASSETS</t>
        </is>
      </c>
      <c r="B5" s="5" t="n">
        <v>5204</v>
      </c>
      <c r="C5" s="5" t="n">
        <v>5204</v>
      </c>
    </row>
    <row r="6">
      <c r="A6" s="4" t="inlineStr">
        <is>
          <t>Property, plant and equipment</t>
        </is>
      </c>
      <c r="B6" s="5" t="n">
        <v>12676</v>
      </c>
      <c r="C6" s="5" t="n">
        <v>13890</v>
      </c>
    </row>
    <row r="7">
      <c r="A7" s="4" t="inlineStr">
        <is>
          <t>TOTAL ASSETS</t>
        </is>
      </c>
      <c r="B7" s="5" t="n">
        <v>17880</v>
      </c>
      <c r="C7" s="5" t="n">
        <v>19094</v>
      </c>
    </row>
    <row r="8">
      <c r="A8" s="3" t="inlineStr">
        <is>
          <t>CURRENT LIABILITIES</t>
        </is>
      </c>
      <c r="B8" s="4" t="inlineStr">
        <is>
          <t xml:space="preserve"> </t>
        </is>
      </c>
      <c r="C8" s="4" t="inlineStr">
        <is>
          <t xml:space="preserve"> </t>
        </is>
      </c>
    </row>
    <row r="9">
      <c r="A9" s="4" t="inlineStr">
        <is>
          <t>Accounts payable and accrued liabilities</t>
        </is>
      </c>
      <c r="B9" s="5" t="n">
        <v>64788</v>
      </c>
      <c r="C9" s="5" t="n">
        <v>58199</v>
      </c>
    </row>
    <row r="10">
      <c r="A10" s="4" t="inlineStr">
        <is>
          <t>Accounts payable and accrued liabilities - related parties</t>
        </is>
      </c>
      <c r="B10" s="5" t="n">
        <v>164301</v>
      </c>
      <c r="C10" s="5" t="n">
        <v>113426</v>
      </c>
    </row>
    <row r="11">
      <c r="A11" s="4" t="inlineStr">
        <is>
          <t>Related Party Debt</t>
        </is>
      </c>
      <c r="B11" s="5" t="n">
        <v>19976</v>
      </c>
      <c r="C11" s="5" t="n">
        <v>19867</v>
      </c>
    </row>
    <row r="12">
      <c r="A12" s="4" t="inlineStr">
        <is>
          <t>Debt</t>
        </is>
      </c>
      <c r="B12" s="5" t="n">
        <v>131431</v>
      </c>
      <c r="C12" s="5" t="n">
        <v>130637</v>
      </c>
    </row>
    <row r="13">
      <c r="A13" s="4" t="inlineStr">
        <is>
          <t>TOTAL CURRENT LIABILITIES</t>
        </is>
      </c>
      <c r="B13" s="5" t="n">
        <v>380496</v>
      </c>
      <c r="C13" s="5" t="n">
        <v>322129</v>
      </c>
    </row>
    <row r="14">
      <c r="A14" s="4" t="inlineStr">
        <is>
          <t>TOTAL LIABILITIES</t>
        </is>
      </c>
      <c r="B14" s="5" t="n">
        <v>380496</v>
      </c>
      <c r="C14" s="5" t="n">
        <v>322129</v>
      </c>
    </row>
    <row r="15">
      <c r="A15" s="4" t="inlineStr">
        <is>
          <t>Commitments and contingencies</t>
        </is>
      </c>
      <c r="B15" s="4" t="inlineStr">
        <is>
          <t xml:space="preserve"> </t>
        </is>
      </c>
      <c r="C15" s="4" t="inlineStr">
        <is>
          <t xml:space="preserve"> </t>
        </is>
      </c>
    </row>
    <row r="16">
      <c r="A16" s="3" t="inlineStr">
        <is>
          <t>STOCKHOLDERS’ DEFICIT</t>
        </is>
      </c>
      <c r="B16" s="4" t="inlineStr">
        <is>
          <t xml:space="preserve"> </t>
        </is>
      </c>
      <c r="C16" s="4" t="inlineStr">
        <is>
          <t xml:space="preserve"> </t>
        </is>
      </c>
    </row>
    <row r="17">
      <c r="A17" s="4" t="inlineStr">
        <is>
          <t>Common stock, $0.001 par value, 75,000,000 shares authorized, and 50,854,726 and 50,854,726 shares issued and outstanding at March 31, 2025, and December 31, 2024, respectively.</t>
        </is>
      </c>
      <c r="B17" s="5" t="n">
        <v>50855</v>
      </c>
      <c r="C17" s="5" t="n">
        <v>50855</v>
      </c>
    </row>
    <row r="18">
      <c r="A18" s="4" t="inlineStr">
        <is>
          <t>Additional paid in capital</t>
        </is>
      </c>
      <c r="B18" s="5" t="n">
        <v>9100972</v>
      </c>
      <c r="C18" s="5" t="n">
        <v>9100972</v>
      </c>
    </row>
    <row r="19">
      <c r="A19" s="4" t="inlineStr">
        <is>
          <t>Accumulated other comprehensive income</t>
        </is>
      </c>
      <c r="B19" s="5" t="n">
        <v>27335</v>
      </c>
      <c r="C19" s="5" t="n">
        <v>28627</v>
      </c>
    </row>
    <row r="20">
      <c r="A20" s="4" t="inlineStr">
        <is>
          <t>Accumulated deficit</t>
        </is>
      </c>
      <c r="B20" s="5" t="n">
        <v>-9538133</v>
      </c>
      <c r="C20" s="5" t="n">
        <v>-9479487</v>
      </c>
    </row>
    <row r="21">
      <c r="A21" s="4" t="inlineStr">
        <is>
          <t>TOTAL STOCKHOLDERS’ DEFICIT ATTRIBUTALBLE TO EQUITY SHAREHOLDERS OF THE COMPANY</t>
        </is>
      </c>
      <c r="B21" s="5" t="n">
        <v>-358971</v>
      </c>
      <c r="C21" s="5" t="n">
        <v>-299033</v>
      </c>
    </row>
    <row r="22">
      <c r="A22" s="4" t="inlineStr">
        <is>
          <t xml:space="preserve"> NON-CONTROLLING INTEREST</t>
        </is>
      </c>
      <c r="B22" s="5" t="n">
        <v>-3645</v>
      </c>
      <c r="C22" s="5" t="n">
        <v>-4002</v>
      </c>
    </row>
    <row r="23">
      <c r="A23" s="4" t="inlineStr">
        <is>
          <t>TOTAL LIABILITIES AND STOCKHOLDERS’ DEFICIT</t>
        </is>
      </c>
      <c r="B23" s="6" t="n">
        <v>17880</v>
      </c>
      <c r="C23" s="6" t="n">
        <v>190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GOING CONCERN (Details Narrative) - USD ($)</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umulated losses</t>
        </is>
      </c>
      <c r="B3" s="6" t="n">
        <v>9538133</v>
      </c>
      <c r="C3" s="6" t="n">
        <v>947948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5</t>
        </is>
      </c>
      <c r="C2" s="2" t="inlineStr">
        <is>
          <t>Dec. 31, 2024</t>
        </is>
      </c>
    </row>
    <row r="3">
      <c r="A3" s="3" t="inlineStr">
        <is>
          <t>Property, Plant and Equipment [Line Items]</t>
        </is>
      </c>
      <c r="B3" s="4" t="inlineStr">
        <is>
          <t xml:space="preserve"> </t>
        </is>
      </c>
      <c r="C3" s="4" t="inlineStr">
        <is>
          <t xml:space="preserve"> </t>
        </is>
      </c>
    </row>
    <row r="4">
      <c r="A4" s="4" t="inlineStr">
        <is>
          <t>Beginning balance, Cost</t>
        </is>
      </c>
      <c r="B4" s="6" t="n">
        <v>37374</v>
      </c>
      <c r="C4" s="4" t="inlineStr">
        <is>
          <t xml:space="preserve"> </t>
        </is>
      </c>
    </row>
    <row r="5">
      <c r="A5" s="4" t="inlineStr">
        <is>
          <t>Additions, Cost</t>
        </is>
      </c>
      <c r="B5" s="4" t="inlineStr">
        <is>
          <t xml:space="preserve"> </t>
        </is>
      </c>
      <c r="C5" s="4" t="inlineStr">
        <is>
          <t xml:space="preserve"> </t>
        </is>
      </c>
    </row>
    <row r="6">
      <c r="A6" s="4" t="inlineStr">
        <is>
          <t>Ending balance, Cost</t>
        </is>
      </c>
      <c r="B6" s="5" t="n">
        <v>37374</v>
      </c>
      <c r="C6" s="4" t="inlineStr">
        <is>
          <t xml:space="preserve"> </t>
        </is>
      </c>
    </row>
    <row r="7">
      <c r="A7" s="4" t="inlineStr">
        <is>
          <t>Beginning balance, Accumulated amortization</t>
        </is>
      </c>
      <c r="B7" s="5" t="n">
        <v>23484</v>
      </c>
      <c r="C7" s="4" t="inlineStr">
        <is>
          <t xml:space="preserve"> </t>
        </is>
      </c>
    </row>
    <row r="8">
      <c r="A8" s="4" t="inlineStr">
        <is>
          <t>Additions, Accumulated amortization</t>
        </is>
      </c>
      <c r="B8" s="5" t="n">
        <v>1214</v>
      </c>
      <c r="C8" s="4" t="inlineStr">
        <is>
          <t xml:space="preserve"> </t>
        </is>
      </c>
    </row>
    <row r="9">
      <c r="A9" s="4" t="inlineStr">
        <is>
          <t>Ending balance, Accumulated amortization</t>
        </is>
      </c>
      <c r="B9" s="5" t="n">
        <v>24698</v>
      </c>
      <c r="C9" s="4" t="inlineStr">
        <is>
          <t xml:space="preserve"> </t>
        </is>
      </c>
    </row>
    <row r="10">
      <c r="A10" s="4" t="inlineStr">
        <is>
          <t>Property plant and equipment, Net</t>
        </is>
      </c>
      <c r="B10" s="5" t="n">
        <v>12676</v>
      </c>
      <c r="C10" s="6" t="n">
        <v>13890</v>
      </c>
    </row>
    <row r="11">
      <c r="A11" s="4" t="inlineStr">
        <is>
          <t>Server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Beginning balance, Cost</t>
        </is>
      </c>
      <c r="B13" s="5" t="n">
        <v>30048</v>
      </c>
      <c r="C13" s="4" t="inlineStr">
        <is>
          <t xml:space="preserve"> </t>
        </is>
      </c>
    </row>
    <row r="14">
      <c r="A14" s="4" t="inlineStr">
        <is>
          <t>Additions, Cost</t>
        </is>
      </c>
      <c r="B14" s="5" t="n">
        <v>0</v>
      </c>
      <c r="C14" s="4" t="inlineStr">
        <is>
          <t xml:space="preserve"> </t>
        </is>
      </c>
    </row>
    <row r="15">
      <c r="A15" s="4" t="inlineStr">
        <is>
          <t>Ending balance, Cost</t>
        </is>
      </c>
      <c r="B15" s="5" t="n">
        <v>30048</v>
      </c>
      <c r="C15" s="4" t="inlineStr">
        <is>
          <t xml:space="preserve"> </t>
        </is>
      </c>
    </row>
    <row r="16">
      <c r="A16" s="4" t="inlineStr">
        <is>
          <t>Beginning balance, Accumulated amortization</t>
        </is>
      </c>
      <c r="B16" s="5" t="n">
        <v>20564</v>
      </c>
      <c r="C16" s="4" t="inlineStr">
        <is>
          <t xml:space="preserve"> </t>
        </is>
      </c>
    </row>
    <row r="17">
      <c r="A17" s="4" t="inlineStr">
        <is>
          <t>Additions, Accumulated amortization</t>
        </is>
      </c>
      <c r="B17" s="5" t="n">
        <v>987</v>
      </c>
      <c r="C17" s="4" t="inlineStr">
        <is>
          <t xml:space="preserve"> </t>
        </is>
      </c>
    </row>
    <row r="18">
      <c r="A18" s="4" t="inlineStr">
        <is>
          <t>Ending balance, Accumulated amortization</t>
        </is>
      </c>
      <c r="B18" s="5" t="n">
        <v>21551</v>
      </c>
      <c r="C18" s="4" t="inlineStr">
        <is>
          <t xml:space="preserve"> </t>
        </is>
      </c>
    </row>
    <row r="19">
      <c r="A19" s="4" t="inlineStr">
        <is>
          <t>Property plant and equipment, Net</t>
        </is>
      </c>
      <c r="B19" s="5" t="n">
        <v>8497</v>
      </c>
      <c r="C19" s="5" t="n">
        <v>9484</v>
      </c>
    </row>
    <row r="20">
      <c r="A20" s="4" t="inlineStr">
        <is>
          <t>Web Design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Beginning balance, Cost</t>
        </is>
      </c>
      <c r="B22" s="5" t="n">
        <v>7326</v>
      </c>
      <c r="C22" s="4" t="inlineStr">
        <is>
          <t xml:space="preserve"> </t>
        </is>
      </c>
    </row>
    <row r="23">
      <c r="A23" s="4" t="inlineStr">
        <is>
          <t>Additions, Cost</t>
        </is>
      </c>
      <c r="B23" s="4" t="inlineStr">
        <is>
          <t xml:space="preserve"> </t>
        </is>
      </c>
      <c r="C23" s="4" t="inlineStr">
        <is>
          <t xml:space="preserve"> </t>
        </is>
      </c>
    </row>
    <row r="24">
      <c r="A24" s="4" t="inlineStr">
        <is>
          <t>Ending balance, Cost</t>
        </is>
      </c>
      <c r="B24" s="5" t="n">
        <v>7326</v>
      </c>
      <c r="C24" s="4" t="inlineStr">
        <is>
          <t xml:space="preserve"> </t>
        </is>
      </c>
    </row>
    <row r="25">
      <c r="A25" s="4" t="inlineStr">
        <is>
          <t>Beginning balance, Accumulated amortization</t>
        </is>
      </c>
      <c r="B25" s="5" t="n">
        <v>2920</v>
      </c>
      <c r="C25" s="4" t="inlineStr">
        <is>
          <t xml:space="preserve"> </t>
        </is>
      </c>
    </row>
    <row r="26">
      <c r="A26" s="4" t="inlineStr">
        <is>
          <t>Additions, Accumulated amortization</t>
        </is>
      </c>
      <c r="B26" s="5" t="n">
        <v>227</v>
      </c>
      <c r="C26" s="4" t="inlineStr">
        <is>
          <t xml:space="preserve"> </t>
        </is>
      </c>
    </row>
    <row r="27">
      <c r="A27" s="4" t="inlineStr">
        <is>
          <t>Ending balance, Accumulated amortization</t>
        </is>
      </c>
      <c r="B27" s="5" t="n">
        <v>3147</v>
      </c>
      <c r="C27" s="4" t="inlineStr">
        <is>
          <t xml:space="preserve"> </t>
        </is>
      </c>
    </row>
    <row r="28">
      <c r="A28" s="4" t="inlineStr">
        <is>
          <t>Property plant and equipment, Net</t>
        </is>
      </c>
      <c r="B28" s="6" t="n">
        <v>4179</v>
      </c>
      <c r="C28" s="6" t="n">
        <v>440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5</t>
        </is>
      </c>
      <c r="C2" s="2" t="inlineStr">
        <is>
          <t>Mar. 31, 2024</t>
        </is>
      </c>
    </row>
    <row r="3">
      <c r="A3" s="4" t="inlineStr">
        <is>
          <t>Cash equivalents</t>
        </is>
      </c>
      <c r="B3" s="6" t="n">
        <v>0</v>
      </c>
      <c r="C3" s="6" t="n">
        <v>0</v>
      </c>
    </row>
    <row r="4">
      <c r="A4" s="4" t="inlineStr">
        <is>
          <t>Estimated useful lives</t>
        </is>
      </c>
      <c r="B4" s="4" t="inlineStr">
        <is>
          <t>8 years</t>
        </is>
      </c>
      <c r="C4" s="4" t="inlineStr">
        <is>
          <t xml:space="preserve"> </t>
        </is>
      </c>
    </row>
    <row r="5">
      <c r="A5" s="4" t="inlineStr">
        <is>
          <t>Advertising costs</t>
        </is>
      </c>
      <c r="B5" s="6" t="n">
        <v>0</v>
      </c>
      <c r="C5" s="6" t="n">
        <v>64</v>
      </c>
    </row>
    <row r="6">
      <c r="A6" s="4" t="inlineStr">
        <is>
          <t>BiocrudeHK [Member]</t>
        </is>
      </c>
      <c r="B6" s="4" t="inlineStr">
        <is>
          <t xml:space="preserve"> </t>
        </is>
      </c>
      <c r="C6" s="4" t="inlineStr">
        <is>
          <t xml:space="preserve"> </t>
        </is>
      </c>
    </row>
    <row r="7">
      <c r="A7" s="4" t="inlineStr">
        <is>
          <t>Ownership percentage</t>
        </is>
      </c>
      <c r="B7" s="8" t="n">
        <v>0.7</v>
      </c>
      <c r="C7" s="4" t="inlineStr">
        <is>
          <t xml:space="preserve"> </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DEFICIT (Details Narrative) - $ / share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Common stock, shares authorized</t>
        </is>
      </c>
      <c r="B3" s="5" t="n">
        <v>75000000</v>
      </c>
      <c r="C3" s="5" t="n">
        <v>75000000</v>
      </c>
    </row>
    <row r="4">
      <c r="A4" s="4" t="inlineStr">
        <is>
          <t>Common stock, par value</t>
        </is>
      </c>
      <c r="B4" s="7" t="n">
        <v>0.001</v>
      </c>
      <c r="C4" s="7" t="n">
        <v>0.001</v>
      </c>
    </row>
    <row r="5">
      <c r="A5" s="4" t="inlineStr">
        <is>
          <t>Common stock, shares issued</t>
        </is>
      </c>
      <c r="B5" s="5" t="n">
        <v>50854726</v>
      </c>
      <c r="C5" s="5" t="n">
        <v>50854726</v>
      </c>
    </row>
    <row r="6">
      <c r="A6" s="4" t="inlineStr">
        <is>
          <t>Common stock, shares outstanding</t>
        </is>
      </c>
      <c r="B6" s="5" t="n">
        <v>50854726</v>
      </c>
      <c r="C6" s="5" t="n">
        <v>5085472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Details Narrative) - USD ($)</t>
        </is>
      </c>
      <c r="B1" s="2" t="inlineStr">
        <is>
          <t>Mar. 31, 2025</t>
        </is>
      </c>
      <c r="C1" s="2" t="inlineStr">
        <is>
          <t>Dec. 31, 2024</t>
        </is>
      </c>
    </row>
    <row r="2">
      <c r="A2" s="4" t="inlineStr">
        <is>
          <t>Debt [Member]</t>
        </is>
      </c>
      <c r="B2" s="4" t="inlineStr">
        <is>
          <t xml:space="preserve"> </t>
        </is>
      </c>
      <c r="C2" s="4" t="inlineStr">
        <is>
          <t xml:space="preserve"> </t>
        </is>
      </c>
    </row>
    <row r="3">
      <c r="A3" s="3" t="inlineStr">
        <is>
          <t>Debt Securities, Held-to-Maturity, Allowance for Credit Loss [Line Items]</t>
        </is>
      </c>
      <c r="B3" s="4" t="inlineStr">
        <is>
          <t xml:space="preserve"> </t>
        </is>
      </c>
      <c r="C3" s="4" t="inlineStr">
        <is>
          <t xml:space="preserve"> </t>
        </is>
      </c>
    </row>
    <row r="4">
      <c r="A4" s="4" t="inlineStr">
        <is>
          <t>Debt</t>
        </is>
      </c>
      <c r="B4" s="6" t="n">
        <v>99892</v>
      </c>
      <c r="C4" s="6" t="n">
        <v>99826</v>
      </c>
    </row>
    <row r="5">
      <c r="A5" s="4" t="inlineStr">
        <is>
          <t>Accrued interest</t>
        </is>
      </c>
      <c r="B5" s="5" t="n">
        <v>31539</v>
      </c>
      <c r="C5" s="5" t="n">
        <v>30811</v>
      </c>
    </row>
    <row r="6">
      <c r="A6" s="4" t="inlineStr">
        <is>
          <t>Cash adavance</t>
        </is>
      </c>
      <c r="B6" s="5" t="n">
        <v>27250</v>
      </c>
      <c r="C6" s="6" t="n">
        <v>27250</v>
      </c>
    </row>
    <row r="7">
      <c r="A7" s="4" t="inlineStr">
        <is>
          <t>Interest rate</t>
        </is>
      </c>
      <c r="B7" s="4" t="inlineStr">
        <is>
          <t xml:space="preserve"> </t>
        </is>
      </c>
      <c r="C7" s="8" t="n">
        <v>0.04</v>
      </c>
    </row>
    <row r="8">
      <c r="A8" s="4" t="inlineStr">
        <is>
          <t>Loans [Member]</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Cash adavance</t>
        </is>
      </c>
      <c r="B10" s="6" t="n">
        <v>72642</v>
      </c>
      <c r="C10" s="6" t="n">
        <v>7257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DEBT (Details Narrative) - Related Party [Member] - USD ($)</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Debt</t>
        </is>
      </c>
      <c r="B3" s="6" t="n">
        <v>9629</v>
      </c>
      <c r="C3" s="6" t="n">
        <v>9615</v>
      </c>
    </row>
    <row r="4">
      <c r="A4" s="4" t="inlineStr">
        <is>
          <t>Accrued interest</t>
        </is>
      </c>
      <c r="B4" s="6" t="n">
        <v>10347</v>
      </c>
      <c r="C4" s="6" t="n">
        <v>10252</v>
      </c>
    </row>
    <row r="5">
      <c r="A5" s="4" t="inlineStr">
        <is>
          <t>Interest rate</t>
        </is>
      </c>
      <c r="B5" s="8" t="n">
        <v>0.04</v>
      </c>
      <c r="C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payments to related party</t>
        </is>
      </c>
      <c r="B4" s="4" t="inlineStr">
        <is>
          <t xml:space="preserve"> </t>
        </is>
      </c>
      <c r="C4" s="6" t="n">
        <v>3855</v>
      </c>
    </row>
    <row r="5">
      <c r="A5" s="4" t="inlineStr">
        <is>
          <t>Related Party [Member] | Chief Executive Offic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arned compensation and advanced</t>
        </is>
      </c>
      <c r="B7" s="5" t="n">
        <v>50746</v>
      </c>
      <c r="C7" s="4" t="inlineStr">
        <is>
          <t xml:space="preserve"> </t>
        </is>
      </c>
    </row>
    <row r="8">
      <c r="A8" s="4" t="inlineStr">
        <is>
          <t>Repayments to related party</t>
        </is>
      </c>
      <c r="B8" s="5" t="n">
        <v>425</v>
      </c>
      <c r="C8" s="4" t="inlineStr">
        <is>
          <t xml:space="preserve"> </t>
        </is>
      </c>
    </row>
    <row r="9">
      <c r="A9" s="4" t="inlineStr">
        <is>
          <t>Related Party [Member] | C E Os Brother In Law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Earned compensation and advanced</t>
        </is>
      </c>
      <c r="B11" s="5" t="n">
        <v>554</v>
      </c>
      <c r="C11" s="4" t="inlineStr">
        <is>
          <t xml:space="preserve"> </t>
        </is>
      </c>
    </row>
    <row r="12">
      <c r="A12" s="4" t="inlineStr">
        <is>
          <t>Advances to related parties</t>
        </is>
      </c>
      <c r="B12" s="5" t="n">
        <v>7417</v>
      </c>
      <c r="C12" s="4" t="inlineStr">
        <is>
          <t xml:space="preserve"> </t>
        </is>
      </c>
    </row>
    <row r="13">
      <c r="A13" s="4" t="inlineStr">
        <is>
          <t>Related Party [Member] | C E Os Brother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Earned compensation and advanced</t>
        </is>
      </c>
      <c r="B15" s="5" t="n">
        <v>0</v>
      </c>
      <c r="C15" s="4" t="inlineStr">
        <is>
          <t xml:space="preserve"> </t>
        </is>
      </c>
    </row>
    <row r="16">
      <c r="A16" s="4" t="inlineStr">
        <is>
          <t>Advances to related parties</t>
        </is>
      </c>
      <c r="B16" s="5" t="n">
        <v>1860</v>
      </c>
      <c r="C16" s="4" t="inlineStr">
        <is>
          <t xml:space="preserve"> </t>
        </is>
      </c>
    </row>
    <row r="17">
      <c r="A17" s="4" t="inlineStr">
        <is>
          <t>Related Party [Member] | Director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Earned compensation and advanced</t>
        </is>
      </c>
      <c r="B19" s="5" t="n">
        <v>0</v>
      </c>
      <c r="C19" s="4" t="inlineStr">
        <is>
          <t xml:space="preserve"> </t>
        </is>
      </c>
    </row>
    <row r="20">
      <c r="A20" s="4" t="inlineStr">
        <is>
          <t>Advances to related parties</t>
        </is>
      </c>
      <c r="B20" s="6" t="n">
        <v>1043</v>
      </c>
      <c r="C20"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Details) - USD ($)</t>
        </is>
      </c>
      <c r="C1" s="2" t="inlineStr">
        <is>
          <t>3 Months Ended</t>
        </is>
      </c>
    </row>
    <row r="2">
      <c r="C2" s="2" t="inlineStr">
        <is>
          <t>Mar. 31, 2025</t>
        </is>
      </c>
      <c r="D2" s="2" t="inlineStr">
        <is>
          <t>Mar. 31, 2024</t>
        </is>
      </c>
    </row>
    <row r="3">
      <c r="A3" s="3" t="inlineStr">
        <is>
          <t>Segment Reporting [Abstract]</t>
        </is>
      </c>
      <c r="C3" s="4" t="inlineStr">
        <is>
          <t xml:space="preserve"> </t>
        </is>
      </c>
      <c r="D3" s="4" t="inlineStr">
        <is>
          <t xml:space="preserve"> </t>
        </is>
      </c>
    </row>
    <row r="4">
      <c r="A4" s="4" t="inlineStr">
        <is>
          <t>Revenue</t>
        </is>
      </c>
      <c r="C4" s="4" t="inlineStr">
        <is>
          <t xml:space="preserve"> </t>
        </is>
      </c>
      <c r="D4" s="4" t="inlineStr">
        <is>
          <t xml:space="preserve"> </t>
        </is>
      </c>
    </row>
    <row r="5">
      <c r="A5" s="4" t="inlineStr">
        <is>
          <t>Advertising &amp; Promotions</t>
        </is>
      </c>
      <c r="C5" s="4" t="inlineStr">
        <is>
          <t xml:space="preserve"> </t>
        </is>
      </c>
      <c r="D5" s="5" t="n">
        <v>64</v>
      </c>
    </row>
    <row r="6">
      <c r="A6" s="4" t="inlineStr">
        <is>
          <t>Business Fees &amp; Licenses</t>
        </is>
      </c>
      <c r="C6" s="5" t="n">
        <v>1620</v>
      </c>
      <c r="D6" s="5" t="n">
        <v>2973</v>
      </c>
    </row>
    <row r="7">
      <c r="A7" s="4" t="inlineStr">
        <is>
          <t>Courier &amp; Postage</t>
        </is>
      </c>
      <c r="C7" s="5" t="n">
        <v>42</v>
      </c>
      <c r="D7" s="5" t="n">
        <v>23</v>
      </c>
    </row>
    <row r="8">
      <c r="A8" s="4" t="inlineStr">
        <is>
          <t>Office Supplies</t>
        </is>
      </c>
      <c r="C8" s="4" t="inlineStr">
        <is>
          <t xml:space="preserve"> </t>
        </is>
      </c>
      <c r="D8" s="5" t="n">
        <v>336</v>
      </c>
    </row>
    <row r="9">
      <c r="A9" s="4" t="inlineStr">
        <is>
          <t>Motor Vehicle Expenses</t>
        </is>
      </c>
      <c r="C9" s="5" t="n">
        <v>404</v>
      </c>
      <c r="D9" s="5" t="n">
        <v>549</v>
      </c>
    </row>
    <row r="10">
      <c r="A10" s="4" t="inlineStr">
        <is>
          <t>Office Expense</t>
        </is>
      </c>
      <c r="C10" s="5" t="n">
        <v>26</v>
      </c>
      <c r="D10" s="4" t="inlineStr">
        <is>
          <t xml:space="preserve"> </t>
        </is>
      </c>
    </row>
    <row r="11">
      <c r="A11" s="4" t="inlineStr">
        <is>
          <t>Telephone</t>
        </is>
      </c>
      <c r="C11" s="5" t="n">
        <v>415</v>
      </c>
      <c r="D11" s="5" t="n">
        <v>431</v>
      </c>
    </row>
    <row r="12">
      <c r="A12" s="4" t="inlineStr">
        <is>
          <t>Travel &amp; Entertainment</t>
        </is>
      </c>
      <c r="C12" s="5" t="n">
        <v>8146</v>
      </c>
      <c r="D12" s="5" t="n">
        <v>1293</v>
      </c>
    </row>
    <row r="13">
      <c r="A13" s="4" t="inlineStr">
        <is>
          <t>Food Expense</t>
        </is>
      </c>
      <c r="C13" s="5" t="n">
        <v>571</v>
      </c>
      <c r="D13" s="4" t="inlineStr">
        <is>
          <t xml:space="preserve"> </t>
        </is>
      </c>
    </row>
    <row r="14">
      <c r="A14" s="4" t="inlineStr">
        <is>
          <t>Other</t>
        </is>
      </c>
      <c r="B14" s="4" t="inlineStr">
        <is>
          <t>[1]</t>
        </is>
      </c>
      <c r="C14" s="5" t="n">
        <v>596</v>
      </c>
      <c r="D14" s="5" t="n">
        <v>-734</v>
      </c>
    </row>
    <row r="15">
      <c r="A15" s="4" t="inlineStr">
        <is>
          <t>Amortization Expense</t>
        </is>
      </c>
      <c r="C15" s="5" t="n">
        <v>1213</v>
      </c>
      <c r="D15" s="5" t="n">
        <v>1086</v>
      </c>
    </row>
    <row r="16">
      <c r="A16" s="4" t="inlineStr">
        <is>
          <t>Accounting &amp; Legal</t>
        </is>
      </c>
      <c r="C16" s="5" t="n">
        <v>17127</v>
      </c>
      <c r="D16" s="5" t="n">
        <v>13861</v>
      </c>
    </row>
    <row r="17">
      <c r="A17" s="4" t="inlineStr">
        <is>
          <t>Professional Fees</t>
        </is>
      </c>
      <c r="C17" s="5" t="n">
        <v>6839</v>
      </c>
      <c r="D17" s="5" t="n">
        <v>80388</v>
      </c>
    </row>
    <row r="18">
      <c r="A18" s="4" t="inlineStr">
        <is>
          <t>Wages &amp; Benefits</t>
        </is>
      </c>
      <c r="C18" s="5" t="n">
        <v>20744</v>
      </c>
      <c r="D18" s="5" t="n">
        <v>22332</v>
      </c>
    </row>
    <row r="19">
      <c r="A19" s="4" t="inlineStr">
        <is>
          <t>Total Segment operations expense</t>
        </is>
      </c>
      <c r="C19" s="5" t="n">
        <v>57743</v>
      </c>
      <c r="D19" s="5" t="n">
        <v>122602</v>
      </c>
    </row>
    <row r="20">
      <c r="A20" s="4" t="inlineStr">
        <is>
          <t>Loss from operations</t>
        </is>
      </c>
      <c r="C20" s="5" t="n">
        <v>57743</v>
      </c>
      <c r="D20" s="5" t="n">
        <v>122602</v>
      </c>
    </row>
    <row r="21">
      <c r="A21" s="4" t="inlineStr">
        <is>
          <t>Interest Expense</t>
        </is>
      </c>
      <c r="C21" s="5" t="n">
        <v>903</v>
      </c>
      <c r="D21" s="5" t="n">
        <v>934</v>
      </c>
    </row>
    <row r="22">
      <c r="A22" s="4" t="inlineStr">
        <is>
          <t>Segment net loss</t>
        </is>
      </c>
      <c r="C22" s="6" t="n">
        <v>58646</v>
      </c>
      <c r="D22" s="6" t="n">
        <v>123536</v>
      </c>
    </row>
    <row r="23"/>
    <row r="24">
      <c r="A24" s="4" t="inlineStr">
        <is>
          <t xml:space="preserve">[1]Other segment expense items included in Segment net loss include realized and unrealized (gain) loss on foreign exchange and bank fees. </t>
        </is>
      </c>
    </row>
  </sheetData>
  <mergeCells count="4">
    <mergeCell ref="A1:B2"/>
    <mergeCell ref="C1:D1"/>
    <mergeCell ref="A24:C24"/>
    <mergeCell ref="A23:C2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50854726</v>
      </c>
      <c r="C5" s="5" t="n">
        <v>50854726</v>
      </c>
    </row>
    <row r="6">
      <c r="A6" s="4" t="inlineStr">
        <is>
          <t>Common stock, shares outstanding</t>
        </is>
      </c>
      <c r="B6" s="5" t="n">
        <v>50854726</v>
      </c>
      <c r="C6" s="5" t="n">
        <v>508547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General and administrative expenses</t>
        </is>
      </c>
      <c r="B4" s="6" t="n">
        <v>57743</v>
      </c>
      <c r="C4" s="6" t="n">
        <v>122602</v>
      </c>
    </row>
    <row r="5">
      <c r="A5" s="4" t="inlineStr">
        <is>
          <t>LOSS FROM OPERATIONS</t>
        </is>
      </c>
      <c r="B5" s="5" t="n">
        <v>-57743</v>
      </c>
      <c r="C5" s="5" t="n">
        <v>-122602</v>
      </c>
    </row>
    <row r="6">
      <c r="A6" s="4" t="inlineStr">
        <is>
          <t>Interest expense</t>
        </is>
      </c>
      <c r="B6" s="5" t="n">
        <v>-903</v>
      </c>
      <c r="C6" s="5" t="n">
        <v>-934</v>
      </c>
    </row>
    <row r="7">
      <c r="A7" s="4" t="inlineStr">
        <is>
          <t>Income tax expense</t>
        </is>
      </c>
      <c r="B7" s="4" t="inlineStr">
        <is>
          <t xml:space="preserve"> </t>
        </is>
      </c>
      <c r="C7" s="4" t="inlineStr">
        <is>
          <t xml:space="preserve"> </t>
        </is>
      </c>
    </row>
    <row r="8">
      <c r="A8" s="4" t="inlineStr">
        <is>
          <t>NET LOSS</t>
        </is>
      </c>
      <c r="B8" s="5" t="n">
        <v>-58646</v>
      </c>
      <c r="C8" s="5" t="n">
        <v>-123536</v>
      </c>
    </row>
    <row r="9">
      <c r="A9" s="3" t="inlineStr">
        <is>
          <t>OTHER COMPREHENSIVE LOSS</t>
        </is>
      </c>
      <c r="B9" s="4" t="inlineStr">
        <is>
          <t xml:space="preserve"> </t>
        </is>
      </c>
      <c r="C9" s="4" t="inlineStr">
        <is>
          <t xml:space="preserve"> </t>
        </is>
      </c>
    </row>
    <row r="10">
      <c r="A10" s="4" t="inlineStr">
        <is>
          <t>Translation to reporting currency</t>
        </is>
      </c>
      <c r="B10" s="5" t="n">
        <v>-935</v>
      </c>
      <c r="C10" s="5" t="n">
        <v>28</v>
      </c>
    </row>
    <row r="11">
      <c r="A11" s="4" t="inlineStr">
        <is>
          <t>TOTAL COMPREHENSIVE LOSS</t>
        </is>
      </c>
      <c r="B11" s="5" t="n">
        <v>-59581</v>
      </c>
      <c r="C11" s="5" t="n">
        <v>-123508</v>
      </c>
    </row>
    <row r="12">
      <c r="A12" s="3" t="inlineStr">
        <is>
          <t>NET LOSS ATTRIBUTABLE TO</t>
        </is>
      </c>
      <c r="B12" s="4" t="inlineStr">
        <is>
          <t xml:space="preserve"> </t>
        </is>
      </c>
      <c r="C12" s="4" t="inlineStr">
        <is>
          <t xml:space="preserve"> </t>
        </is>
      </c>
    </row>
    <row r="13">
      <c r="A13" s="4" t="inlineStr">
        <is>
          <t>Equity shareholders of the Company</t>
        </is>
      </c>
      <c r="B13" s="5" t="n">
        <v>-58646</v>
      </c>
      <c r="C13" s="5" t="n">
        <v>-123536</v>
      </c>
    </row>
    <row r="14">
      <c r="A14" s="4" t="inlineStr">
        <is>
          <t>Non-controlling interest</t>
        </is>
      </c>
      <c r="B14" s="4" t="inlineStr">
        <is>
          <t xml:space="preserve"> </t>
        </is>
      </c>
      <c r="C14" s="4" t="inlineStr">
        <is>
          <t xml:space="preserve"> </t>
        </is>
      </c>
    </row>
    <row r="15">
      <c r="A15" s="3" t="inlineStr">
        <is>
          <t>TOTAL COMPREHENSIVE LOSS ATTRIBUTABLE TO</t>
        </is>
      </c>
      <c r="B15" s="4" t="inlineStr">
        <is>
          <t xml:space="preserve"> </t>
        </is>
      </c>
      <c r="C15" s="4" t="inlineStr">
        <is>
          <t xml:space="preserve"> </t>
        </is>
      </c>
    </row>
    <row r="16">
      <c r="A16" s="4" t="inlineStr">
        <is>
          <t>Equity shareholders of the Company</t>
        </is>
      </c>
      <c r="B16" s="5" t="n">
        <v>-59938</v>
      </c>
      <c r="C16" s="5" t="n">
        <v>-123516</v>
      </c>
    </row>
    <row r="17">
      <c r="A17" s="4" t="inlineStr">
        <is>
          <t>Non-controlling interest</t>
        </is>
      </c>
      <c r="B17" s="6" t="n">
        <v>357</v>
      </c>
      <c r="C17" s="6" t="n">
        <v>8</v>
      </c>
    </row>
    <row r="18">
      <c r="A18" s="4" t="inlineStr">
        <is>
          <t>Net loss per share - basic</t>
        </is>
      </c>
      <c r="B18" s="6" t="n">
        <v>0</v>
      </c>
      <c r="C18" s="6" t="n">
        <v>0</v>
      </c>
    </row>
    <row r="19">
      <c r="A19" s="4" t="inlineStr">
        <is>
          <t>Net loss per share - diluted</t>
        </is>
      </c>
      <c r="B19" s="6" t="n">
        <v>0</v>
      </c>
      <c r="C19" s="6" t="n">
        <v>0</v>
      </c>
    </row>
    <row r="20">
      <c r="A20" s="4" t="inlineStr">
        <is>
          <t>Weighted average number of common shares outstanding - Basic</t>
        </is>
      </c>
      <c r="B20" s="5" t="n">
        <v>50798915</v>
      </c>
      <c r="C20" s="5" t="n">
        <v>50796743</v>
      </c>
    </row>
    <row r="21">
      <c r="A21" s="4" t="inlineStr">
        <is>
          <t>Weighted average number of common shares outstanding - diluted</t>
        </is>
      </c>
      <c r="B21" s="5" t="n">
        <v>50798915</v>
      </c>
      <c r="C21" s="5" t="n">
        <v>5079674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37" customWidth="1" min="5" max="5"/>
    <col width="27" customWidth="1" min="6" max="6"/>
    <col width="58" customWidth="1" min="7" max="7"/>
    <col width="34" customWidth="1" min="8" max="8"/>
    <col width="13" customWidth="1" min="9" max="9"/>
  </cols>
  <sheetData>
    <row r="1">
      <c r="A1" s="1" t="inlineStr">
        <is>
          <t>CONDENSED CONSOLIDATED STATEMENTS OF CHANGES IN STOCKHOLDERS' DEFICIT (Unaudited) - USD ($)</t>
        </is>
      </c>
      <c r="B1" s="2" t="inlineStr">
        <is>
          <t>Common Stock [Member]</t>
        </is>
      </c>
      <c r="C1" s="2" t="inlineStr">
        <is>
          <t>Additional Paid-in Capital [Member]</t>
        </is>
      </c>
      <c r="D1" s="2" t="inlineStr">
        <is>
          <t>Subscription Receivable [Member]</t>
        </is>
      </c>
      <c r="E1" s="2" t="inlineStr">
        <is>
          <t>AOCI Attributable to Parent [Member]</t>
        </is>
      </c>
      <c r="F1" s="2" t="inlineStr">
        <is>
          <t>Retained Earnings [Member]</t>
        </is>
      </c>
      <c r="G1" s="2" t="inlineStr">
        <is>
          <t>Total Equity Attributable To Equity Shareholders [Member]</t>
        </is>
      </c>
      <c r="H1" s="2" t="inlineStr">
        <is>
          <t>Noncontrolling Interests [Member]</t>
        </is>
      </c>
      <c r="I1" s="2" t="inlineStr">
        <is>
          <t>Total</t>
        </is>
      </c>
    </row>
    <row r="2">
      <c r="A2" s="4" t="inlineStr">
        <is>
          <t>Beginning balance, value at Dec. 31, 2023</t>
        </is>
      </c>
      <c r="B2" s="6" t="n">
        <v>50801</v>
      </c>
      <c r="C2" s="6" t="n">
        <v>8885166</v>
      </c>
      <c r="D2" s="4" t="inlineStr">
        <is>
          <t xml:space="preserve"> </t>
        </is>
      </c>
      <c r="E2" s="6" t="n">
        <v>28682</v>
      </c>
      <c r="F2" s="6" t="n">
        <v>-9198731</v>
      </c>
      <c r="G2" s="6" t="n">
        <v>-234082</v>
      </c>
      <c r="H2" s="6" t="n">
        <v>-3979</v>
      </c>
      <c r="I2" s="6" t="n">
        <v>-190201</v>
      </c>
    </row>
    <row r="3">
      <c r="A3" s="4" t="inlineStr">
        <is>
          <t>Beginning balance, shares at Dec. 31, 2023</t>
        </is>
      </c>
      <c r="B3" s="5" t="n">
        <v>5080076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for services</t>
        </is>
      </c>
      <c r="B4" s="6" t="n">
        <v>18</v>
      </c>
      <c r="C4" s="5" t="n">
        <v>70182</v>
      </c>
      <c r="D4" s="4" t="inlineStr">
        <is>
          <t xml:space="preserve"> </t>
        </is>
      </c>
      <c r="E4" s="4" t="inlineStr">
        <is>
          <t xml:space="preserve"> </t>
        </is>
      </c>
      <c r="F4" s="4" t="inlineStr">
        <is>
          <t xml:space="preserve"> </t>
        </is>
      </c>
      <c r="G4" s="5" t="n">
        <v>70200</v>
      </c>
      <c r="H4" s="4" t="inlineStr">
        <is>
          <t xml:space="preserve"> </t>
        </is>
      </c>
      <c r="I4" s="5" t="n">
        <v>70200</v>
      </c>
    </row>
    <row r="5">
      <c r="A5" s="4" t="inlineStr">
        <is>
          <t>Stock issued for services, shares</t>
        </is>
      </c>
      <c r="B5" s="5" t="n">
        <v>175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ssued for cash</t>
        </is>
      </c>
      <c r="B6" s="6" t="n">
        <v>32</v>
      </c>
      <c r="C6" s="5" t="n">
        <v>129348</v>
      </c>
      <c r="D6" s="5" t="n">
        <v>-97380</v>
      </c>
      <c r="E6" s="4" t="inlineStr">
        <is>
          <t xml:space="preserve"> </t>
        </is>
      </c>
      <c r="F6" s="4" t="inlineStr">
        <is>
          <t xml:space="preserve"> </t>
        </is>
      </c>
      <c r="G6" s="5" t="n">
        <v>32000</v>
      </c>
      <c r="H6" s="4" t="inlineStr">
        <is>
          <t xml:space="preserve"> </t>
        </is>
      </c>
      <c r="I6" s="5" t="n">
        <v>32000</v>
      </c>
    </row>
    <row r="7">
      <c r="A7" s="4" t="inlineStr">
        <is>
          <t>Stock issued for cash, shares</t>
        </is>
      </c>
      <c r="B7" s="5" t="n">
        <v>323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eign currency translation loss</t>
        </is>
      </c>
      <c r="B8" s="4" t="inlineStr">
        <is>
          <t xml:space="preserve"> </t>
        </is>
      </c>
      <c r="C8" s="4" t="inlineStr">
        <is>
          <t xml:space="preserve"> </t>
        </is>
      </c>
      <c r="D8" s="4" t="inlineStr">
        <is>
          <t xml:space="preserve"> </t>
        </is>
      </c>
      <c r="E8" s="5" t="n">
        <v>20</v>
      </c>
      <c r="F8" s="4" t="inlineStr">
        <is>
          <t xml:space="preserve"> </t>
        </is>
      </c>
      <c r="G8" s="5" t="n">
        <v>20</v>
      </c>
      <c r="H8" s="5" t="n">
        <v>8</v>
      </c>
      <c r="I8" s="5" t="n">
        <v>28</v>
      </c>
    </row>
    <row r="9">
      <c r="A9" s="4" t="inlineStr">
        <is>
          <t>Net loss</t>
        </is>
      </c>
      <c r="B9" s="4" t="inlineStr">
        <is>
          <t xml:space="preserve"> </t>
        </is>
      </c>
      <c r="C9" s="4" t="inlineStr">
        <is>
          <t xml:space="preserve"> </t>
        </is>
      </c>
      <c r="D9" s="4" t="inlineStr">
        <is>
          <t xml:space="preserve"> </t>
        </is>
      </c>
      <c r="E9" s="4" t="inlineStr">
        <is>
          <t xml:space="preserve"> </t>
        </is>
      </c>
      <c r="F9" s="5" t="n">
        <v>-123536</v>
      </c>
      <c r="G9" s="5" t="n">
        <v>-123536</v>
      </c>
      <c r="H9" s="4" t="inlineStr">
        <is>
          <t xml:space="preserve"> </t>
        </is>
      </c>
      <c r="I9" s="5" t="n">
        <v>-123536</v>
      </c>
    </row>
    <row r="10">
      <c r="A10" s="4" t="inlineStr">
        <is>
          <t>Ending balance, value at Mar. 31, 2024</t>
        </is>
      </c>
      <c r="B10" s="6" t="n">
        <v>50851</v>
      </c>
      <c r="C10" s="5" t="n">
        <v>9084696</v>
      </c>
      <c r="D10" s="5" t="n">
        <v>-97380</v>
      </c>
      <c r="E10" s="5" t="n">
        <v>28702</v>
      </c>
      <c r="F10" s="5" t="n">
        <v>-9322267</v>
      </c>
      <c r="G10" s="5" t="n">
        <v>-255398</v>
      </c>
      <c r="H10" s="5" t="n">
        <v>-3971</v>
      </c>
      <c r="I10" s="5" t="n">
        <v>-259369</v>
      </c>
    </row>
    <row r="11">
      <c r="A11" s="4" t="inlineStr">
        <is>
          <t>Ending balance, shares at Mar. 31, 2024</t>
        </is>
      </c>
      <c r="B11" s="5" t="n">
        <v>508506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 value at Dec. 31, 2024</t>
        </is>
      </c>
      <c r="B12" s="6" t="n">
        <v>50855</v>
      </c>
      <c r="C12" s="5" t="n">
        <v>9100972</v>
      </c>
      <c r="D12" s="4" t="inlineStr">
        <is>
          <t xml:space="preserve"> </t>
        </is>
      </c>
      <c r="E12" s="5" t="n">
        <v>28627</v>
      </c>
      <c r="F12" s="5" t="n">
        <v>-9479487</v>
      </c>
      <c r="G12" s="5" t="n">
        <v>-299033</v>
      </c>
      <c r="H12" s="5" t="n">
        <v>-4002</v>
      </c>
      <c r="I12" s="5" t="n">
        <v>-303035</v>
      </c>
    </row>
    <row r="13">
      <c r="A13" s="4" t="inlineStr">
        <is>
          <t>Beginning balance, shares at Dec. 31, 2024</t>
        </is>
      </c>
      <c r="B13" s="5" t="n">
        <v>508547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for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eign currency translation loss</t>
        </is>
      </c>
      <c r="B16" s="4" t="inlineStr">
        <is>
          <t xml:space="preserve"> </t>
        </is>
      </c>
      <c r="C16" s="4" t="inlineStr">
        <is>
          <t xml:space="preserve"> </t>
        </is>
      </c>
      <c r="D16" s="4" t="inlineStr">
        <is>
          <t xml:space="preserve"> </t>
        </is>
      </c>
      <c r="E16" s="5" t="n">
        <v>-1292</v>
      </c>
      <c r="F16" s="4" t="inlineStr">
        <is>
          <t xml:space="preserve"> </t>
        </is>
      </c>
      <c r="G16" s="5" t="n">
        <v>-1292</v>
      </c>
      <c r="H16" s="5" t="n">
        <v>357</v>
      </c>
      <c r="I16" s="5" t="n">
        <v>-935</v>
      </c>
    </row>
    <row r="17">
      <c r="A17" s="4" t="inlineStr">
        <is>
          <t>Net loss</t>
        </is>
      </c>
      <c r="B17" s="4" t="inlineStr">
        <is>
          <t xml:space="preserve"> </t>
        </is>
      </c>
      <c r="C17" s="4" t="inlineStr">
        <is>
          <t xml:space="preserve"> </t>
        </is>
      </c>
      <c r="D17" s="4" t="inlineStr">
        <is>
          <t xml:space="preserve"> </t>
        </is>
      </c>
      <c r="E17" s="4" t="inlineStr">
        <is>
          <t xml:space="preserve"> </t>
        </is>
      </c>
      <c r="F17" s="5" t="n">
        <v>-58646</v>
      </c>
      <c r="G17" s="5" t="n">
        <v>-58646</v>
      </c>
      <c r="H17" s="4" t="inlineStr">
        <is>
          <t xml:space="preserve"> </t>
        </is>
      </c>
      <c r="I17" s="5" t="n">
        <v>-58646</v>
      </c>
    </row>
    <row r="18">
      <c r="A18" s="4" t="inlineStr">
        <is>
          <t>Ending balance, value at Mar. 31, 2025</t>
        </is>
      </c>
      <c r="B18" s="6" t="n">
        <v>50855</v>
      </c>
      <c r="C18" s="6" t="n">
        <v>9100972</v>
      </c>
      <c r="D18" s="4" t="inlineStr">
        <is>
          <t xml:space="preserve"> </t>
        </is>
      </c>
      <c r="E18" s="6" t="n">
        <v>27335</v>
      </c>
      <c r="F18" s="6" t="n">
        <v>-9538133</v>
      </c>
      <c r="G18" s="6" t="n">
        <v>-358971</v>
      </c>
      <c r="H18" s="6" t="n">
        <v>-3645</v>
      </c>
      <c r="I18" s="6" t="n">
        <v>-362616</v>
      </c>
    </row>
    <row r="19">
      <c r="A19" s="4" t="inlineStr">
        <is>
          <t>Ending balance, shares at Mar. 31, 2025</t>
        </is>
      </c>
      <c r="B19" s="5" t="n">
        <v>508547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8646</v>
      </c>
      <c r="C4" s="6" t="n">
        <v>-12353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214</v>
      </c>
      <c r="C6" s="5" t="n">
        <v>1085</v>
      </c>
    </row>
    <row r="7">
      <c r="A7" s="4" t="inlineStr">
        <is>
          <t>Stock issued for services</t>
        </is>
      </c>
      <c r="B7" s="4" t="inlineStr">
        <is>
          <t xml:space="preserve"> </t>
        </is>
      </c>
      <c r="C7" s="5" t="n">
        <v>70200</v>
      </c>
    </row>
    <row r="8">
      <c r="A8" s="4" t="inlineStr">
        <is>
          <t>Unrealized foreign exchange (gain) loss</t>
        </is>
      </c>
      <c r="B8" s="5" t="n">
        <v>-856</v>
      </c>
      <c r="C8" s="5" t="n">
        <v>-2248</v>
      </c>
    </row>
    <row r="9">
      <c r="A9" s="4" t="inlineStr">
        <is>
          <t>Prepaid expenses</t>
        </is>
      </c>
      <c r="B9" s="4" t="inlineStr">
        <is>
          <t xml:space="preserve"> </t>
        </is>
      </c>
      <c r="C9" s="5" t="n">
        <v>-16951</v>
      </c>
    </row>
    <row r="10">
      <c r="A10" s="4" t="inlineStr">
        <is>
          <t xml:space="preserve"> Accounts payable and accruals</t>
        </is>
      </c>
      <c r="B10" s="5" t="n">
        <v>6589</v>
      </c>
      <c r="C10" s="5" t="n">
        <v>-8873</v>
      </c>
    </row>
    <row r="11">
      <c r="A11" s="4" t="inlineStr">
        <is>
          <t>Accounts payable and accrued liabilities - related party</t>
        </is>
      </c>
      <c r="B11" s="5" t="n">
        <v>20744</v>
      </c>
      <c r="C11" s="4" t="inlineStr">
        <is>
          <t xml:space="preserve"> </t>
        </is>
      </c>
    </row>
    <row r="12">
      <c r="A12" s="4" t="inlineStr">
        <is>
          <t>Accrued interest and interest expenses</t>
        </is>
      </c>
      <c r="B12" s="5" t="n">
        <v>728</v>
      </c>
      <c r="C12" s="5" t="n">
        <v>774</v>
      </c>
    </row>
    <row r="13">
      <c r="A13" s="4" t="inlineStr">
        <is>
          <t>Accrued interest - related party</t>
        </is>
      </c>
      <c r="B13" s="5" t="n">
        <v>96</v>
      </c>
      <c r="C13" s="5" t="n">
        <v>159</v>
      </c>
    </row>
    <row r="14">
      <c r="A14" s="4" t="inlineStr">
        <is>
          <t>Net cash used in operating activities</t>
        </is>
      </c>
      <c r="B14" s="5" t="n">
        <v>-30131</v>
      </c>
      <c r="C14" s="5" t="n">
        <v>-79390</v>
      </c>
    </row>
    <row r="15">
      <c r="A15" s="3" t="inlineStr">
        <is>
          <t>CASH FLOWS FROM INVESTING ACTIVITIES:</t>
        </is>
      </c>
      <c r="B15" s="4" t="inlineStr">
        <is>
          <t xml:space="preserve"> </t>
        </is>
      </c>
      <c r="C15" s="4" t="inlineStr">
        <is>
          <t xml:space="preserve"> </t>
        </is>
      </c>
    </row>
    <row r="16">
      <c r="A16" s="4" t="inlineStr">
        <is>
          <t>Net cash used in investing activities</t>
        </is>
      </c>
      <c r="B16" s="4" t="inlineStr">
        <is>
          <t xml:space="preserve"> </t>
        </is>
      </c>
      <c r="C16" s="4" t="inlineStr">
        <is>
          <t xml:space="preserve"> </t>
        </is>
      </c>
    </row>
    <row r="17">
      <c r="A17" s="3" t="inlineStr">
        <is>
          <t>CASH FLOWS FROM FINANCING ACTIVITIES:</t>
        </is>
      </c>
      <c r="B17" s="4" t="inlineStr">
        <is>
          <t xml:space="preserve"> </t>
        </is>
      </c>
      <c r="C17" s="4" t="inlineStr">
        <is>
          <t xml:space="preserve"> </t>
        </is>
      </c>
    </row>
    <row r="18">
      <c r="A18" s="4" t="inlineStr">
        <is>
          <t>Overdraft advances</t>
        </is>
      </c>
      <c r="B18" s="4" t="inlineStr">
        <is>
          <t xml:space="preserve"> </t>
        </is>
      </c>
      <c r="C18" s="5" t="n">
        <v>-6</v>
      </c>
    </row>
    <row r="19">
      <c r="A19" s="4" t="inlineStr">
        <is>
          <t>Proceeds from related party advances</t>
        </is>
      </c>
      <c r="B19" s="5" t="n">
        <v>30556</v>
      </c>
      <c r="C19" s="5" t="n">
        <v>47034</v>
      </c>
    </row>
    <row r="20">
      <c r="A20" s="4" t="inlineStr">
        <is>
          <t>Repayments of related party advances</t>
        </is>
      </c>
      <c r="B20" s="5" t="n">
        <v>-425</v>
      </c>
      <c r="C20" s="5" t="n">
        <v>-416</v>
      </c>
    </row>
    <row r="21">
      <c r="A21" s="4" t="inlineStr">
        <is>
          <t>Proceeds from related party debt</t>
        </is>
      </c>
      <c r="B21" s="4" t="inlineStr">
        <is>
          <t xml:space="preserve"> </t>
        </is>
      </c>
      <c r="C21" s="5" t="n">
        <v>4759</v>
      </c>
    </row>
    <row r="22">
      <c r="A22" s="4" t="inlineStr">
        <is>
          <t>Repayments of related party debt</t>
        </is>
      </c>
      <c r="B22" s="4" t="inlineStr">
        <is>
          <t xml:space="preserve"> </t>
        </is>
      </c>
      <c r="C22" s="5" t="n">
        <v>-3855</v>
      </c>
    </row>
    <row r="23">
      <c r="A23" s="4" t="inlineStr">
        <is>
          <t>Proceeds from private placement(s)</t>
        </is>
      </c>
      <c r="B23" s="4" t="inlineStr">
        <is>
          <t xml:space="preserve"> </t>
        </is>
      </c>
      <c r="C23" s="5" t="n">
        <v>32000</v>
      </c>
    </row>
    <row r="24">
      <c r="A24" s="4" t="inlineStr">
        <is>
          <t>Net cash provided by financing activities</t>
        </is>
      </c>
      <c r="B24" s="5" t="n">
        <v>30131</v>
      </c>
      <c r="C24" s="5" t="n">
        <v>79516</v>
      </c>
    </row>
    <row r="25">
      <c r="A25" s="4" t="inlineStr">
        <is>
          <t xml:space="preserve"> CHANGE IN CASH DURING THE PERIOD</t>
        </is>
      </c>
      <c r="B25" s="4" t="inlineStr">
        <is>
          <t xml:space="preserve"> </t>
        </is>
      </c>
      <c r="C25" s="5" t="n">
        <v>126</v>
      </c>
    </row>
    <row r="26">
      <c r="A26" s="4" t="inlineStr">
        <is>
          <t>CASH BEGINNING</t>
        </is>
      </c>
      <c r="B26" s="5" t="n">
        <v>4</v>
      </c>
      <c r="C26" s="4" t="inlineStr">
        <is>
          <t xml:space="preserve"> </t>
        </is>
      </c>
    </row>
    <row r="27">
      <c r="A27" s="4" t="inlineStr">
        <is>
          <t>CASH ENDING</t>
        </is>
      </c>
      <c r="B27" s="5" t="n">
        <v>4</v>
      </c>
      <c r="C27" s="5" t="n">
        <v>126</v>
      </c>
    </row>
    <row r="28">
      <c r="A28" s="3" t="inlineStr">
        <is>
          <t>SUPPLEMENTAL DISCLOSURE OF CASH FLOW INFORMATION:</t>
        </is>
      </c>
      <c r="B28" s="4" t="inlineStr">
        <is>
          <t xml:space="preserve"> </t>
        </is>
      </c>
      <c r="C28" s="4" t="inlineStr">
        <is>
          <t xml:space="preserve"> </t>
        </is>
      </c>
    </row>
    <row r="29">
      <c r="A29" s="4" t="inlineStr">
        <is>
          <t>Cash paid for income taxes</t>
        </is>
      </c>
      <c r="B29" s="4" t="inlineStr">
        <is>
          <t xml:space="preserve"> </t>
        </is>
      </c>
      <c r="C29" s="4" t="inlineStr">
        <is>
          <t xml:space="preserve"> </t>
        </is>
      </c>
    </row>
    <row r="30">
      <c r="A30" s="4" t="inlineStr">
        <is>
          <t>Interest paid</t>
        </is>
      </c>
      <c r="B30" s="4" t="inlineStr">
        <is>
          <t xml:space="preserve"> </t>
        </is>
      </c>
      <c r="C30" s="4" t="inlineStr">
        <is>
          <t xml:space="preserve"> </t>
        </is>
      </c>
    </row>
    <row r="31">
      <c r="A31" s="3" t="inlineStr">
        <is>
          <t>Non-cash Investing &amp; Financing Activities:</t>
        </is>
      </c>
      <c r="B31" s="4" t="inlineStr">
        <is>
          <t xml:space="preserve"> </t>
        </is>
      </c>
      <c r="C31" s="4" t="inlineStr">
        <is>
          <t xml:space="preserve"> </t>
        </is>
      </c>
    </row>
    <row r="32">
      <c r="A32" s="4" t="inlineStr">
        <is>
          <t>Common stock issued for subscription receivable</t>
        </is>
      </c>
      <c r="B32" s="4" t="inlineStr">
        <is>
          <t xml:space="preserve"> </t>
        </is>
      </c>
      <c r="C32" s="6" t="n">
        <v>9738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58646</v>
      </c>
      <c r="C4" s="6" t="n">
        <v>-12353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GOING CONCERN</t>
        </is>
      </c>
      <c r="B4" s="4" t="inlineStr">
        <is>
          <t xml:space="preserve">NOTE 1 – ORGANIZATION AND GOING CONCERN Nature of Operations Biocrude Technologies USA, Inc. (the “Company”)
was formed on August 4, 2015, under the laws of the State of Nevada, originally under the name of BioCrude Technologies, Inc. until it
changed its name on November 8, 2016. The Company’s principal business objective is to provide resource management expertise and
services, catering to commercial, municipal, and industrial customers, primarily in the areas of solid waste management and recycling
services. Interim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24, included in the Company’s 2024 annual report on Form 10-K, filed with the SEC. The unaudited
interim consolidated financial statements should be read in conjunction with those financial statements included in Form 10-K. In
the opinion of management, all adjustments considered necessary for fair presentation, consisting solely of normal recurring
adjustments, have been made. Operating results for the three months ended March 31, 2025, are not necessarily indicative of
the results that may be expected for the year ending December 31, 2025. Going Concern The Company’s consolidated financial statements
are prepared on a going concern basis in accordance with United States generally accepted accounting principles (“US GAAP”)
which contemplate the realization of assets and discharge of liabilities and commitments in the normal course of business. The Company
has not generated operating revenues to date and has accumulated losses of $ 9,538,1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3:52:14Z</dcterms:created>
  <dcterms:modified xmlns:dcterms="http://purl.org/dc/terms/" xmlns:xsi="http://www.w3.org/2001/XMLSchema-instance" xsi:type="dcterms:W3CDTF">2025-05-14T13:52:15Z</dcterms:modified>
</cp:coreProperties>
</file>